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OPERATIONS AND BA" sheetId="6" state="visible" r:id="rId6"/>
    <sheet xmlns:r="http://schemas.openxmlformats.org/officeDocument/2006/relationships" name="GOING CONCERN AND MANAGEMENT'S "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SECURED CONVERTIBLE DEBENTURES," sheetId="10" state="visible" r:id="rId10"/>
    <sheet xmlns:r="http://schemas.openxmlformats.org/officeDocument/2006/relationships" name="CONVERTIBLE DEBT RELATED PARTY " sheetId="11" state="visible" r:id="rId11"/>
    <sheet xmlns:r="http://schemas.openxmlformats.org/officeDocument/2006/relationships" name="CAPITAL STOCK DISCLOSURE" sheetId="12" state="visible" r:id="rId12"/>
    <sheet xmlns:r="http://schemas.openxmlformats.org/officeDocument/2006/relationships" name="SUBSEQUENT EVENTS DISCLOSURE"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RELATED PARTY TRANSACTIONS DI_2" sheetId="19" state="visible" r:id="rId19"/>
    <sheet xmlns:r="http://schemas.openxmlformats.org/officeDocument/2006/relationships" name="SECURED CONVERTIBLE DEBENTURE_2" sheetId="20" state="visible" r:id="rId20"/>
    <sheet xmlns:r="http://schemas.openxmlformats.org/officeDocument/2006/relationships" name="SECURED CONVERTIBLE DEBENTURE_3" sheetId="21" state="visible" r:id="rId21"/>
    <sheet xmlns:r="http://schemas.openxmlformats.org/officeDocument/2006/relationships" name="SECURED CONVERTIBLE DEBENTURE_4" sheetId="22" state="visible" r:id="rId22"/>
    <sheet xmlns:r="http://schemas.openxmlformats.org/officeDocument/2006/relationships" name="SECURED CONVERTIBLE DEBENTURE_5" sheetId="23" state="visible" r:id="rId23"/>
    <sheet xmlns:r="http://schemas.openxmlformats.org/officeDocument/2006/relationships" name="CONVERTIBLE DEBT RELATED PART_2" sheetId="24" state="visible" r:id="rId24"/>
    <sheet xmlns:r="http://schemas.openxmlformats.org/officeDocument/2006/relationships" name="CONVERTIBLE DEBT RELATED PART_3" sheetId="25" state="visible" r:id="rId25"/>
    <sheet xmlns:r="http://schemas.openxmlformats.org/officeDocument/2006/relationships" name="CONVERTIBLE DEBT RELATED PART_4" sheetId="26" state="visible" r:id="rId26"/>
    <sheet xmlns:r="http://schemas.openxmlformats.org/officeDocument/2006/relationships" name="SUMMARY OF SIGNIFICANT ACCOUN_7" sheetId="27" state="visible" r:id="rId27"/>
    <sheet xmlns:r="http://schemas.openxmlformats.org/officeDocument/2006/relationships" name="RELATED PARTY TRANSACTIONS DI_3" sheetId="28" state="visible" r:id="rId28"/>
    <sheet xmlns:r="http://schemas.openxmlformats.org/officeDocument/2006/relationships" name="RELATED PARTY TRANSACTIONS DI_4" sheetId="29" state="visible" r:id="rId29"/>
    <sheet xmlns:r="http://schemas.openxmlformats.org/officeDocument/2006/relationships" name="SECURED CONVERTIBLE DEBENTURE_6" sheetId="30" state="visible" r:id="rId30"/>
    <sheet xmlns:r="http://schemas.openxmlformats.org/officeDocument/2006/relationships" name="SECURED CONVERTIBLE DEBENTURE_7" sheetId="31" state="visible" r:id="rId31"/>
    <sheet xmlns:r="http://schemas.openxmlformats.org/officeDocument/2006/relationships" name="CONVERTIBLE DEBT RELATED PART_5" sheetId="32" state="visible" r:id="rId32"/>
    <sheet xmlns:r="http://schemas.openxmlformats.org/officeDocument/2006/relationships" name="CONVERTIBLE DEBT RELATED PART_6" sheetId="33" state="visible" r:id="rId33"/>
    <sheet xmlns:r="http://schemas.openxmlformats.org/officeDocument/2006/relationships" name="CAPITAL STOCK DISCLOSURE (Detai" sheetId="34" state="visible" r:id="rId34"/>
    <sheet xmlns:r="http://schemas.openxmlformats.org/officeDocument/2006/relationships" name="SUBSEQUENT EVENTS DISCLOSURE (D" sheetId="35" state="visible" r:id="rId35"/>
  </sheets>
  <definedNames/>
  <calcPr calcId="124519" fullCalcOnLoad="1"/>
</workbook>
</file>

<file path=xl/sharedStrings.xml><?xml version="1.0" encoding="utf-8"?>
<sst xmlns="http://schemas.openxmlformats.org/spreadsheetml/2006/main" uniqueCount="204">
  <si>
    <t>Document and Entity Information - shares</t>
  </si>
  <si>
    <t>9 Months Ended</t>
  </si>
  <si>
    <t>Dec. 31, 2018</t>
  </si>
  <si>
    <t>Jun. 17, 2019</t>
  </si>
  <si>
    <t>Details</t>
  </si>
  <si>
    <t>Registrant Name</t>
  </si>
  <si>
    <t>Cantabio Pharmaceuticals Inc.</t>
  </si>
  <si>
    <t>Registrant CIK</t>
  </si>
  <si>
    <t>0001550518</t>
  </si>
  <si>
    <t>SEC Form</t>
  </si>
  <si>
    <t>10-Q</t>
  </si>
  <si>
    <t>Period End date</t>
  </si>
  <si>
    <t>Dec. 31,
		2018</t>
  </si>
  <si>
    <t>Fiscal Year End</t>
  </si>
  <si>
    <t>--03-31</t>
  </si>
  <si>
    <t>Tax Identification Number (TIN)</t>
  </si>
  <si>
    <t>99-0373067</t>
  </si>
  <si>
    <t>Number of common stock shares outstanding</t>
  </si>
  <si>
    <t>Filer Category</t>
  </si>
  <si>
    <t>Non-accelerated Filer</t>
  </si>
  <si>
    <t>Current with reporting</t>
  </si>
  <si>
    <t>Yes</t>
  </si>
  <si>
    <t>Interactive Data Current</t>
  </si>
  <si>
    <t>Small Business</t>
  </si>
  <si>
    <t>true</t>
  </si>
  <si>
    <t>Emerging Growth Company</t>
  </si>
  <si>
    <t>false</t>
  </si>
  <si>
    <t>Amendment Flag</t>
  </si>
  <si>
    <t>Document Fiscal Year Focus</t>
  </si>
  <si>
    <t>2019</t>
  </si>
  <si>
    <t>Document Fiscal Period Focus</t>
  </si>
  <si>
    <t>Q3</t>
  </si>
  <si>
    <t>Document Quarterly Report</t>
  </si>
  <si>
    <t>Document Transition Report</t>
  </si>
  <si>
    <t>CONDENSED CONSOLIDATED BALANCE SHEETS - USD ($)</t>
  </si>
  <si>
    <t>Mar. 31, 2018</t>
  </si>
  <si>
    <t>Current Assets:</t>
  </si>
  <si>
    <t>Cash</t>
  </si>
  <si>
    <t>Prepaid expenses</t>
  </si>
  <si>
    <t>Total Current Assets</t>
  </si>
  <si>
    <t>Total Assets</t>
  </si>
  <si>
    <t>Current Liabilities:</t>
  </si>
  <si>
    <t>Accounts payable and accrued expenses</t>
  </si>
  <si>
    <t>Accrued technology access fee</t>
  </si>
  <si>
    <t>Secured convertible debentures</t>
  </si>
  <si>
    <t>Convertible debt-related party</t>
  </si>
  <si>
    <t>Total Current Liabilities</t>
  </si>
  <si>
    <t>Total Liabilities</t>
  </si>
  <si>
    <t>Stockholders' Deficiency:</t>
  </si>
  <si>
    <t>Common stock, $0.001 par value; 250,000,000 shares authorized, 96.6 million and 51.9 million shares issued and outstanding as of December 31, 2018 and March 31, 2018, respectively</t>
  </si>
  <si>
    <t>Stock subscriptions</t>
  </si>
  <si>
    <t>Additional paid-in capital</t>
  </si>
  <si>
    <t>Accumulated deficit</t>
  </si>
  <si>
    <t>Total Stockholders' Deficiency</t>
  </si>
  <si>
    <t>Total Liabilities and Stockholders' Deficiency</t>
  </si>
  <si>
    <t>CONDENSED CONSOLIDATED BALANCE SHEETS - Parenthetical - $ / shares</t>
  </si>
  <si>
    <t>Common Stock, Par or Stated Value Per Share</t>
  </si>
  <si>
    <t>Common Stock, Shares Authorized</t>
  </si>
  <si>
    <t>Common Stock, Shares, Issued</t>
  </si>
  <si>
    <t>Common Stock, Shares, Outstanding</t>
  </si>
  <si>
    <t>CONDENSED CONSOLIDATED STATEMENTS OF OPERATIONS - USD ($)</t>
  </si>
  <si>
    <t>3 Months Ended</t>
  </si>
  <si>
    <t>Dec. 31, 2017</t>
  </si>
  <si>
    <t>Operating expenses:</t>
  </si>
  <si>
    <t>Research and development</t>
  </si>
  <si>
    <t>General and administrative</t>
  </si>
  <si>
    <t>Total operating expenses</t>
  </si>
  <si>
    <t>Loss from operations</t>
  </si>
  <si>
    <t>Other (expense) income:</t>
  </si>
  <si>
    <t>Interest expense</t>
  </si>
  <si>
    <t>Change in fair value of embedded derivatives</t>
  </si>
  <si>
    <t>Gain (loss) on extinguishment of debt, related party</t>
  </si>
  <si>
    <t>Gain on extinguishment of debentures</t>
  </si>
  <si>
    <t>Total other income (expense)</t>
  </si>
  <si>
    <t>Net income (loss)</t>
  </si>
  <si>
    <t>Earnings (loss) per share:</t>
  </si>
  <si>
    <t>Earnings (loss) per share, basic</t>
  </si>
  <si>
    <t>Earnings (loss) per share, diluted</t>
  </si>
  <si>
    <t>Weighted average shares outstanding:</t>
  </si>
  <si>
    <t>Weighted average shares outstanding, basic</t>
  </si>
  <si>
    <t>Weighted average shares outstanding, diluted</t>
  </si>
  <si>
    <t>CONDENSED CONSOLIDATED STATEMENTS OF CASH FLOWS - USD ($)</t>
  </si>
  <si>
    <t>CASH FLOWS FROM OPERATING ACTIVITIES</t>
  </si>
  <si>
    <t>Adjustments to reconcile net loss to net cash used in operating activities:</t>
  </si>
  <si>
    <t>Loss on extinguishment of obligation</t>
  </si>
  <si>
    <t>Amortization of debt discount</t>
  </si>
  <si>
    <t>Share based compensation for services</t>
  </si>
  <si>
    <t>Changes in operating assets and liabilities:</t>
  </si>
  <si>
    <t>Increase (decrease) in Prepaid Expenses</t>
  </si>
  <si>
    <t>Increase (decrease) in Accounts Payable and Accrued Expenses</t>
  </si>
  <si>
    <t>Increase (decrease) in Accrued Technology Access Fee</t>
  </si>
  <si>
    <t>Increase (decrease) in Accrued Debenture Interest</t>
  </si>
  <si>
    <t>Net cash used in operating activities</t>
  </si>
  <si>
    <t>CASH FLOWS FROM FINANCING ACTIVITIES</t>
  </si>
  <si>
    <t>Proceeds from issuance of convertible debt, related party</t>
  </si>
  <si>
    <t>Proceeds from issuance of convertible debenture</t>
  </si>
  <si>
    <t>Repayments of secured convertible debentures</t>
  </si>
  <si>
    <t>Net cash provided by financing activities</t>
  </si>
  <si>
    <t>Net increase (decrease) in cash</t>
  </si>
  <si>
    <t>Cash at beginning of period</t>
  </si>
  <si>
    <t>Cash at end of period</t>
  </si>
  <si>
    <t>Supplemental disclosures of cash flow information:</t>
  </si>
  <si>
    <t>Interest paid</t>
  </si>
  <si>
    <t>Conversion of secured convertible debentures into common shares</t>
  </si>
  <si>
    <t>Conversion of convertible debt, related party, into common shares</t>
  </si>
  <si>
    <t>Issuance of shares for settlement of accounts payable</t>
  </si>
  <si>
    <t>Beneficial conversion feature associated with convertible debentures</t>
  </si>
  <si>
    <t>ORGANIZATION, OPERATIONS AND BASIS OF PRESENTATION</t>
  </si>
  <si>
    <t>Notes</t>
  </si>
  <si>
    <t>NOTE 1 - ORGANIZATION, OPERATIONS AND BASIS OF PRESENTATION Organization and Operations Cantabio Pharmaceuticals Inc. (the Company or Cantabio) is a preclinical stage biotechnology company focusing on commercializing novel therapies and the intellectual property generated from research and development activities for Parkinsons disease (PD) and Alzheimers disease (AD). The Companys strategy involves integration of therapeutic focus, the targeting of family biophysics, drug discovery technology and expertise into an innovative drug discovery approach, which synergizes to identify and develop small molecule pharmacological chaperones for clinical trials. In addition, the Companys research efforts concentrate on the development of therapeutic proteins that can pass through the blood-brain barrier and supplement in vivo levels of proteins with display loss of function during disease condition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unaudited condensed consolidated financial statements through the date of issuance. Operating results for the three and nine months ended December 31, 2018, are not necessarily indicative of the results that may be expected for the year ended March 31, 2019. These unaudited condensed consolidated financial statements should be read in conjunction with the consolidated financial statements and the notes thereto included in the Annual Report on Form 10-K for the fiscal year ended March 31, 2018.</t>
  </si>
  <si>
    <t>GOING CONCERN AND MANAGEMENT'S PLANS</t>
  </si>
  <si>
    <t>NOTE 2 - GOING CONCERN AND MANAGEMENTS PLANS As of December 31, 2018, the Company had a working capital deficit and continues to have losses from operations due to its research and development activities. The Company typically raises capital which it spends on maintaining its research and corporate operations. At this early stage in the life of the Company, funding is often short-term in nature. While the Company has been proficient in raising funds in the past, the short-term nature of these funding cycles raises substantial doubt about the Company's ability to continue as a going concern within one year from the date of this filing. Management is addressing going concern risk by seeking new sources of capital and is continuing initiatives to raise capital through private placements, related party loans and other institutional sources to meet future working capital requirements. Furthermore, strategic partnerships, most likely with larger pharmaceutical industry companies, will be needed to continue to fund research and development costs as our projects expand. These measures, if successful, may contribute to reduce the risk of going concern uncertainties for the Company for at least twelve months from issuance of these condensed consolidated financial statements. The ability of the Company to continue as a going concern is dependent upon its ability to raise additional capital and achieve profitable operations. The accompanying condensed consolidated financial statements do not include any adjustments that might be necessary if the Company is unable to continue as a going concern.</t>
  </si>
  <si>
    <t>SUMMARY OF SIGNIFICANT ACCOUNTING POLICIES</t>
  </si>
  <si>
    <t>NOTE 3 - SUMMARY OF SIGNIFICANT ACCOUNTING POLICIES Since the date of the Annual Report on Form 10-K for the year ended March 31, 2018, there have been no material changes to the Companys significant accounting policies, except as disclosed in this note. Reclassification Certain amounts in prior periods have been reclassified to conform to the current period presentation. These reclassifications had no effect on previously reported net los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Earnings (Loss) Per Common Share Basic earnings (loss) per share data for each period presented is computed using the weighted average number of shares of common stock outstanding during each such period. Diluted earnings (loss) per share data is computed using the weighted average number of common and dilutive common equivalent shares outstanding during each period. The following securities were excluded from the calculation of diluted earnings per share because their inclusion would have been anti-dilutive: December 31, 2018 December 31, 2017 Convertible debentures (Note 5) -- 26,375,000 Convertible debt related party (Note 6) 20,156,000 10,577,000 Stock subscriptions 530,000 530,000 Total potentially dilutive shares 20,686,000 37,482,000 Recent Accounting Standards Fiscal 2019 Accounting Standards Adoptions In August 2016, the Financial Accounting Standard Board (FASB) issued Accounting Standard Update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became effective for the Company on April 1, 2018. The new standard does not have a material impact on the Companys unaudited condensed consolidated financial statements and financial statement disclosures. Recently Issued Accounting Standards In February 2016, the FASB issued ASU No. 2016-02, Leases (Topic 842) (ASU 2016-0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e impact of this new standard and does not expect it to have a material impact on its unaudited condensed consolidated financial statements and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the impact of this new standard and does not expect it to have a material impact on its unaudited condensed consolidated financial statements and financial statement disclosure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19. The Company is currently evaluating ASU 2019-01 and its impact on its unaudited condensed consolidated financial statements.</t>
  </si>
  <si>
    <t>RELATED PARTY TRANSACTIONS DISCLOSURE</t>
  </si>
  <si>
    <t>NOTE 4 - RELATED PARTY TRANSACTIONS There have been no changes to the Companys related party consulting arrangements as they have been disclosed in the Companys most recently filed Form 10-K. Costs incurred associated with related party transactions included in general and administrative in the unaudited condensed consolidated statements of operations are as follows For the three months ended December 31, For the nine months ended December 31, 2018 2017 2018 2017 Operating expenses: Toth and Associates LTD $ 44,000 $ 40,000 $ 130,000 $ 120,000 Capro LTD 25,000 18,000 72,000 84,000 Eden Professional LTD 23,000 21,000 68,000 63,000 Max Zhu Consulting 6,000 3,000 12,000 12,000 Total related party transactions $ 98,000 $ 82,000 $ 282,000 $ 279,000 Accounts payable and accrued expenses include amounts payable to related parties in the aggregate amount of $0.4 million and $0.6 million as of December 31, 2018 and March 31, 2018, respectively. Additional related-party transactions are discussed in Note 6 - Convertible-Debt Related Party.</t>
  </si>
  <si>
    <t>SECURED CONVERTIBLE DEBENTURES, DISCLOSURE</t>
  </si>
  <si>
    <t xml:space="preserve">NOTE 5 - SECURED CONVERTIBLE DEBENTURES Overview The carrying value of outstanding secured convertible debentures, as of December 31, 2018 and March 31, 2018, are comprised of the following: December 31, 2018 March 31, 2018 Principal value $ -- $ 750,000 Fair value of embedded derivatives -- 736,000 Accrued interest -- 22,264 Debt discount -- (561,104) Carrying value of secured convertible debentures $ -- $ 947,160 New issuance On June 5, 2018, the Company entered into a securities purchase agreement (the SPA) with an accredited investor to place convertible debentures (as amended the Debentures) in the aggregate principal amount of up to $300,000 net of issuance costs of $35,000 265,000 . The Debentures bear interest at the rate of 5% per annum with a maturity date of June 5, 2019, as may be extended at the option of the note holder. In addition, the Company must pay to the holder an annual fee equal to 7% of the amount of the Debentures to assist in their monitoring costs for the Debentures. The net proceeds of the financing were used for general corporate matters and for other expenses. The Debentures may be converted at any time on or prior to maturity at the lower of $0.05 or 93% of the average of the three lowest daily volume weighted average price (VWAP) during the 10 consecutive trading days immediately preceding the conversion date, provided that as long as we are not in default under the Debenture and the conversion price is never lower than a stated floor price. Amendments Concurrent with the issuance of the aforementioned convertible debentures, all outstanding debentures were amended to align with the new agreement. All the Debentures may be converted at any time on or prior to maturity at the lower of $0.05 (rather than $0.10 as previously) or 93% of the average of the three lowest daily volume weighted average price (VWAP) during the 10 consecutive trading days immediately preceding the conversion date, provided that as long as we are not in default under the Debenture and the conversion price is never lower than a stated floor price. The Company accounted for the amendment as a debt modification which resulted in a $76,000 impact that was recorded in the change in fair value of embedded derivatives in the Companys unaudited condensed statements of operations. Conversions During the nine months ended December 31, 2018, certain holders of secured convertible debentures of approximately $0.21 million in principal and accrued interest exercised their conversion option and converted into an aggregate of 10.5 million shares of common stock of the Company. The aggregate fair market value of the shares issued of $0.16 million was less than the net carrying value of the convertible notes by $0.05 million and a gain on extinguishment of debentures was recorded. Secured Convertible Debenture Repayments During the nine months ended December 31, 2018, the Company repaid secured convertible debentures in the aggregate amount of $0.93 million 895,000 of principal and accrued interest. As a result of the repayments, the Company extinguished the associated bifurcated embedded derivatives and debt discount in the aggregate amount of $0.54 million and $0.08 million, respectively, and recorded a gain on extinguishment of debentures of $0.46 million 510,893 . See below within Note 5 - Convertible Debentures as Amended - Embedded Derivatives for additional details regarding the embedded derivatives. Embedded Derivatives The following table sets forth a summary of the changes in the fair value of Level 3 embedded derivatives that are measured at fair value on a recurring basis for the nine months ended December 31, 2018: Balance at March 31, 2018 Issuance of embedded derivatives Change due to modification Change in fair value of embedded derivatives Extinguishment of derivatives due to conversions and repayments Balance at December 31, 2018 $ 736,000 $ 281,000 $ 76,000 $ (529,000) $ (564,000) $ -- Monthly Payment Provision During the nine months ended December 31, 2018, the Debentures had monthly payment provisions that were deemed to be contingent put options and were required to be separately measured at fair value, with subsequent changes in fair value recognized in the unaudited condensed consolidated statements of operations. The Company estimated the fair value of the monthly payment provisions at each reporting period commencing on the Triggering Date, as defined, through December 31, 2018, using a discount to the respective maximum redemption premium for any given payment, pursuant to the Debentures. In applying a probability analysis to the contingent put options, the Company used the following key inputs: For the Three Months Ended December 31, For the Nine Months Ended December 31, 2018 2017 2018 2017 Stock price N/A $0.030 $0.017-$0.060 $0.030-$0.230 Probability of triggering date N/A 100% 100% 4%-100% Volatility N/A 282% 300% 207%-282% Risk-free rate N/A 1% 1% 1% Discount rate N/A 0% 0% 0% Embedded Conversion Features The Company analyzes the Embedded Conversion Features (ECFs) of its convertible notes at issuance to determine whether the ECF should be bifurcated and accounted for as a derivative liability or if the ECF contains a beneficial conversion feature. During the nine months ended December 31, 2018, the Company determined that the ECFs of the Debentures were derivative liabilities and, as a result, were recorded as debt discount and are being amortized over the respective terms of the Debentures. The analysis used in calculating the value of issued and outstanding ECFs during the three and nine months ended December 31, 2018 and 2017 was calculated using the following assumptions: For the Three Months Ended December 31, For the Nine Months Ended December 31, 2018 2017 2018 2017 Stock price $0.007-$0.017 $0.030 $0.007-$0.060 $0.030 Exercise price $0.007-$0.016 $0.030 $0.007-$0.060 $0.030 Volatility 220%-395% 282% 220%-400% 282% Contractual term (years) 0.00-0.48 1.00 0.00-1.00 1.00 Risk-free rate 2%-3% 1% 1%-3% 1% Discount rate 0% 0% 0% 0% </t>
  </si>
  <si>
    <t>CONVERTIBLE DEBT RELATED PARTY DISCLOSURE</t>
  </si>
  <si>
    <t xml:space="preserve">NOTE 6 - CONVERTIBLE DEBT RELATED PARTY Overview The carrying value of convertible related party debentures are comprised of the following as of December 31, 2018 and March 31, 2018: December 31, 2018 March 31, 2018 Principal value (CDRP) $ 1,415,000 $ 220,000 Fair value of embedded derivatives (CDRP) 57,000 156,000 Accrued interest (CDRP) 26,541 15,204 Debt discount (CDRP) (89,752) (133,590) Carrying value of convertible debt related party $ 1,408,789 $ 257,614 New Issuances During the nine months ended December 31, 2018, the Company issued one of our directors convertible debentures in the aggregate principal amount of $1.615 million. The Company received proceeds of $1.415 million 1,415,000 during the nine months ended December 31, 2018, which bear interest at the rate of 24% per annum and provide for maturity dates between April 2019 and August 2019. The difference of $0.20 million was subsequently funded to the Company in January 2019. The proceeds of the financing shall be used for general corporate matters, repayment of certain outstanding debentures, research and development and for other expenses. In connection with the issuance of a certain convertible debenture, the Company granted the lender a board seat for at least one-year, effective October 2018. See Note 8 - Subsequent Events for details regarding a certain related party debenture in technical default. The convertible debentures are convertible into shares of common stock of the Company at the option of the lender as follows: (i) at any time on or prior to maturity at 80% of the Companys share price providing a $6 million or $9 million valuation, depending on the note, or (ii) at any time on or prior to maturity following an equity investment of over $1.5 million or $3.5 million, depending on the note, at a conversion price generally equal to 80% of the share price of such equity investment. The Company analyzes the ECFs of its convertible notes at issuance to determine whether the ECF should be bifurcated and accounted for as a derivative liability or if the ECF contains a beneficial conversion feature. See below within Note 6 - Convertible Debt - Related Party - Embedded Conversion Features for additional details regarding the embedded derivatives. The notes have forced redemption provisions, whereby, the holder may demand redemption of the loan, either: (i) in cash at the then-outstanding principal and accrued interest balance or (ii) in common stock of the Company, pursuant to the conversion terms, provided the Company either receives an equity investment of over $1.5 million or accumulated revenue in an amount equal to or greater than $3.5 million, depending on the note. The notes also provide for redemption provisions, whereby, the Company may elect to prepay the notes at any time, in cash, at a premium of up to 10% of the then outstanding principal and accrued interest, depending on the note. Conversions During the nine months ended December 31, 2018, a certain holder converted an aggregate of $0.22 million of principal and $0.05 million 0.27 of the respective interest into approximately 25.3 million shares of common stock of the Company with an aggregate fair market value of $0.42 million. As a result of the conversion, the Company extinguished the associated bifurcated embedded derivatives and debt discount in the aggregate amount of $0.13 million and $0.03 million, respectively, and recorded a loss on extinguishment of related party debentures of $0.05 million 48,601 . See below within Note 6 - Convertible Debt - Related Party - Embedded Conversion Features for additional details regarding the embedded derivatives. Technical Default A debenture held by one of our directors was due in April 2019 and is now in technical default. The obligation had not been called by such director. Embedded Conversion Features The following table sets forth a summary of the changes in the fair value of Level 3 embedded derivatives that are measured at fair value on a recurring basis for the nine months ended December 31, 2018: Balance at March 31, 2018 Issuance of embedded derivatives Change in fair value of embedded derivatives Extinguishment of derivatives due to conversions Balance at December 31, 2018 $ 156,000 $ 113,000 $ (87,000) $ (125,000) $ 57,000 The Company analyzes the ECFs of its convertible related party notes at issuance to determine whether the ECF should be bifurcated and accounted for as a derivative liability or if the ECF contains a beneficial conversion feature. During the nine months ended December 31, 2018, the Company determined that the ECFs of convertible related party notes were derivative liabilities and, as a result, were recorded as debt discount and are being amortized over the respective terms of the Debentures. The analysis used in calculating the value of issued and outstanding ECFs during the three and nine months ended December 31, 2018 and 2017 was calculated using the following assumptions: For the Three Months Ended December 31, For the Nine Months Ended December 31, 2018 2017 2018 2017 Stock price $0.009-$0.019 $0.010-$0.030 $0.009-$0.07 $0.030 Volatility 261%-368% 125%-159% 261%-400% 282% Contractual term (years) 0.13-0.50 0.10-0.50 0.10-1.00 1.00 Risk-free rate 2%-3% 1% 1%-3% 1% Discount rate 0% 0% 0% 0% </t>
  </si>
  <si>
    <t>CAPITAL STOCK DISCLOSURE</t>
  </si>
  <si>
    <t>NOTE 7 - CAPITAL STOCK Issuance of shares for consulting services. During the nine months ended December 31, 2018 the Company issued approximately 0.4 million shares of common stock of the Company with a fair value of approximately $10,000 as compensation for services performed and issued approximately 8.6 million shares of common stock of the Company to directors of the Company in lieu of $70,000 of unpaid fees. See Note 5 - Secured Convertible Debentures and Note 6 - Convertible Debt - Related Party for details regarding the issuance of common stock of the Company in connection with conversions of certain debentures.</t>
  </si>
  <si>
    <t>SUBSEQUENT EVENTS DISCLOSURE</t>
  </si>
  <si>
    <t>NOTE 8 - SUBSEQUENT EVENTS Compensatory Common Stock Issuance Subsequent to December 31, 2018, the Company issued an aggregate of approximately 16.1 million shares of common stock of the Company to certain employees and consultants of the Company as compensation for services performed with an aggregate fair value of approximately $0.2 million. Reverse Stock Split Subsequent to December 31, 2018, the shareholders of the Company approved an amendment to the Certificate of Incorporation of the Company to effect a reverse split of the Companys common stock at a ratio of 1-for-5,000, with the Chief Executive Officer having the discretion as to the timing of when the reverse stock split is to be effected. For each fractional share resulting from the reverse stock split, the Company will pay, in cash, an amount equal to $0.01296 per share prior to the reverse stock split. As of the date of this filing, the Company has not effected the reverse stock split. Technical Default A debenture held by one of our directors was due in April 2019 and is now in technical default. The obligation had not been called by such director.</t>
  </si>
  <si>
    <t>SUMMARY OF SIGNIFICANT ACCOUNTING POLICIES: Reclassification, Policy (Policies)</t>
  </si>
  <si>
    <t>Policies</t>
  </si>
  <si>
    <t>Reclassification, Policy</t>
  </si>
  <si>
    <t>Reclassification Certain amounts in prior periods have been reclassified to conform to the current period presentation. These reclassifications had no effect on previously reported net loss.</t>
  </si>
  <si>
    <t>SUMMARY OF SIGNIFICANT ACCOUNTING POLICIES: Subsequent Events, Policy (Policies)</t>
  </si>
  <si>
    <t>Subsequent Events, Policy</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SUMMARY OF SIGNIFICANT ACCOUNTING POLICIES: Earnings (Loss) Per Common Share, Policy (Policies)</t>
  </si>
  <si>
    <t>Earnings (Loss) Per Common Share, Policy</t>
  </si>
  <si>
    <t xml:space="preserve">Earnings (Loss) Per Common Share Basic earnings (loss) per share data for each period presented is computed using the weighted average number of shares of common stock outstanding during each such period. Diluted earnings (loss) per share data is computed using the weighted average number of common and dilutive common equivalent shares outstanding during each period. The following securities were excluded from the calculation of diluted earnings per share because their inclusion would have been anti-dilutive: December 31, 2018 December 31, 2017 Convertible debentures (Note 5) -- 26,375,000 Convertible debt related party (Note 6) 20,156,000 10,577,000 Stock subscriptions 530,000 530,000 Total potentially dilutive shares 20,686,000 37,482,000 </t>
  </si>
  <si>
    <t>SUMMARY OF SIGNIFICANT ACCOUNTING POLICIES: Recent Accounting Standards (Policies)</t>
  </si>
  <si>
    <t>Recent Accounting Standards</t>
  </si>
  <si>
    <t>Recent Accounting Standards Fiscal 2019 Accounting Standards Adoptions In August 2016, the Financial Accounting Standard Board (FASB) issued Accounting Standard Update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became effective for the Company on April 1, 2018. The new standard does not have a material impact on the Companys unaudited condensed consolidated financial statements and financial statement disclosures. Recently Issued Accounting Standards In February 2016, the FASB issued ASU No. 2016-02, Leases (Topic 842) (ASU 2016-0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e impact of this new standard and does not expect it to have a material impact on its unaudited condensed consolidated financial statements and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the impact of this new standard and does not expect it to have a material impact on its unaudited condensed consolidated financial statements and financial statement disclosure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19. The Company is currently evaluating ASU 2019-01 and its impact on its unaudited condensed consolidated financial statements.</t>
  </si>
  <si>
    <t>SUMMARY OF SIGNIFICANT ACCOUNTING POLICIES: Earnings (Loss) Per Common Share, Policy: Schedule of Antidilutive Securities Excluded from Computation of Earnings Per Share (Tables)</t>
  </si>
  <si>
    <t>Tables/Schedules</t>
  </si>
  <si>
    <t>Schedule of Antidilutive Securities Excluded from Computation of Earnings Per Share</t>
  </si>
  <si>
    <t xml:space="preserve"> December 31, 2018 December 31, 2017 Convertible debentures (Note 5) -- 26,375,000 Convertible debt related party (Note 6) 20,156,000 10,577,000 Stock subscriptions 530,000 530,000 Total potentially dilutive shares 20,686,000 37,482,000</t>
  </si>
  <si>
    <t>RELATED PARTY TRANSACTIONS DISCLOSURE: Schedule of Related Party Transaction Costs (Tables)</t>
  </si>
  <si>
    <t>Schedule of Related Party Transaction Costs</t>
  </si>
  <si>
    <t xml:space="preserve"> For the three months ended December 31, For the nine months ended December 31, 2018 2017 2018 2017 Operating expenses: Toth and Associates LTD $ 44,000 $ 40,000 $ 130,000 $ 120,000 Capro LTD 25,000 18,000 72,000 84,000 Eden Professional LTD 23,000 21,000 68,000 63,000 Max Zhu Consulting 6,000 3,000 12,000 12,000 Total related party transactions $ 98,000 $ 82,000 $ 282,000 $ 279,000</t>
  </si>
  <si>
    <t>SECURED CONVERTIBLE DEBENTURES, DISCLOSURE: Schedule of Carrying Values of Convertible Debt Instruments (Tables)</t>
  </si>
  <si>
    <t>Schedule of Carrying Values of Convertible Debt Instruments</t>
  </si>
  <si>
    <t xml:space="preserve"> December 31, 2018 March 31, 2018 Principal value $ -- $ 750,000 Fair value of embedded derivatives -- 736,000 Accrued interest -- 22,264 Debt discount -- (561,104) Carrying value of secured convertible debentures $ -- $ 947,160</t>
  </si>
  <si>
    <t>SECURED CONVERTIBLE DEBENTURES, DISCLOSURE: Fair Value Measured on Embedded Derivative (Tables)</t>
  </si>
  <si>
    <t>Fair Value Measured on Embedded Derivative</t>
  </si>
  <si>
    <t xml:space="preserve"> Balance at March 31, 2018 Issuance of embedded derivatives Change due to modification Change in fair value of embedded derivatives Extinguishment of derivatives due to conversions and repayments Balance at December 31, 2018 $ 736,000 $ 281,000 $ 76,000 $ (529,000) $ (564,000) $ --</t>
  </si>
  <si>
    <t>SECURED CONVERTIBLE DEBENTURES, DISCLOSURE: Convertible Debt, Embedded Derivative - Monthly payment provision (Tables)</t>
  </si>
  <si>
    <t>Convertible Debt, Embedded Derivative - Monthly payment provision</t>
  </si>
  <si>
    <t xml:space="preserve"> For the Three Months Ended December 31, For the Nine Months Ended December 31, 2018 2017 2018 2017 Stock price N/A $0.030 $0.017-$0.060 $0.030-$0.230 Probability of triggering date N/A 100% 100% 4%-100% Volatility N/A 282% 300% 207%-282% Risk-free rate N/A 1% 1% 1% Discount rate N/A 0% 0% 0%</t>
  </si>
  <si>
    <t>SECURED CONVERTIBLE DEBENTURES, DISCLOSURE: Convertible Debt, Beneficial Conversion Feature (Tables)</t>
  </si>
  <si>
    <t>Convertible Debt, Beneficial Conversion Feature</t>
  </si>
  <si>
    <t xml:space="preserve"> For the Three Months Ended December 31, For the Nine Months Ended December 31, 2018 2017 2018 2017 Stock price $0.007-$0.017 $0.030 $0.007-$0.060 $0.030 Exercise price $0.007-$0.016 $0.030 $0.007-$0.060 $0.030 Volatility 220%-395% 282% 220%-400% 282% Contractual term (years) 0.00-0.48 1.00 0.00-1.00 1.00 Risk-free rate 2%-3% 1% 1%-3% 1% Discount rate 0% 0% 0% 0%</t>
  </si>
  <si>
    <t>CONVERTIBLE DEBT RELATED PARTY DISCLOSURE: Schedule of Carrying Values of Convertible Debt Instruments (related party) (Tables)</t>
  </si>
  <si>
    <t>Schedule of Carrying Values of Convertible Debt Instruments (related party)</t>
  </si>
  <si>
    <t xml:space="preserve"> December 31, 2018 March 31, 2018 Principal value (CDRP) $ 1,415,000 $ 220,000 Fair value of embedded derivatives (CDRP) 57,000 156,000 Accrued interest (CDRP) 26,541 15,204 Debt discount (CDRP) (89,752) (133,590) Carrying value of convertible debt related party $ 1,408,789 $ 257,614</t>
  </si>
  <si>
    <t>CONVERTIBLE DEBT RELATED PARTY DISCLOSURE: Schedule of fair value of related party debt embedded derivatives (Tables)</t>
  </si>
  <si>
    <t>Schedule of fair value of related party debt embedded derivatives</t>
  </si>
  <si>
    <t xml:space="preserve"> Balance at March 31, 2018 Issuance of embedded derivatives Change in fair value of embedded derivatives Extinguishment of derivatives due to conversions Balance at December 31, 2018 $ 156,000 $ 113,000 $ (87,000) $ (125,000) $ 57,000</t>
  </si>
  <si>
    <t>CONVERTIBLE DEBT RELATED PARTY DISCLOSURE: Schedule of assumptions used in calculating the value of ECFs (Tables)</t>
  </si>
  <si>
    <t>Schedule of assumptions used in calculating the value of ECFs</t>
  </si>
  <si>
    <t xml:space="preserve"> For the Three Months Ended December 31, For the Nine Months Ended December 31, 2018 2017 2018 2017 Stock price $0.009-$0.019 $0.010-$0.030 $0.009-$0.07 $0.030 Volatility 261%-368% 125%-159% 261%-400% 282% Contractual term (years) 0.13-0.50 0.10-0.50 0.10-1.00 1.00 Risk-free rate 2%-3% 1% 1%-3% 1% Discount rate 0% 0% 0% 0%</t>
  </si>
  <si>
    <t>SUMMARY OF SIGNIFICANT ACCOUNTING POLICIES: Earnings (Loss) Per Common Share, Policy: Schedule of Antidilutive Securities Excluded from Computation of Earnings Per Share (Details) - shares</t>
  </si>
  <si>
    <t>Potentially dilutive securities</t>
  </si>
  <si>
    <t>Convertible Debt Securities</t>
  </si>
  <si>
    <t>Convertible debt securities, related party</t>
  </si>
  <si>
    <t>Stock subscription shares</t>
  </si>
  <si>
    <t>RELATED PARTY TRANSACTIONS DISCLOSURE: Schedule of Related Party Transaction Costs (Details) - USD ($)</t>
  </si>
  <si>
    <t>Toth and Associates LTD</t>
  </si>
  <si>
    <t>Related party consulting fees incurred</t>
  </si>
  <si>
    <t>Capro LTD</t>
  </si>
  <si>
    <t>Eden Professional LTD</t>
  </si>
  <si>
    <t>Max Zhu Consulting</t>
  </si>
  <si>
    <t>RELATED PARTY TRANSACTIONS DISCLOSURE (Details) - USD ($) $ in Millions</t>
  </si>
  <si>
    <t>Accounts payable and accrued expenses - related party</t>
  </si>
  <si>
    <t>SECURED CONVERTIBLE DEBENTURES, DISCLOSURE: Schedule of Carrying Values of Convertible Debt Instruments (Details) - USD ($)</t>
  </si>
  <si>
    <t>Principal value (SCD)</t>
  </si>
  <si>
    <t>Fair value of embedded derivatives (SCD)</t>
  </si>
  <si>
    <t>Accrued interest (SCD)</t>
  </si>
  <si>
    <t>Debt discount (SCD)</t>
  </si>
  <si>
    <t>SECURED CONVERTIBLE DEBENTURES, DISCLOSURE (Details) - USD ($) shares in Millions</t>
  </si>
  <si>
    <t>Secured Convertible Debenture Conversions</t>
  </si>
  <si>
    <t>Amount of debt being converted</t>
  </si>
  <si>
    <t>Number of common shares issued for converted debt</t>
  </si>
  <si>
    <t>SPA Debt modification</t>
  </si>
  <si>
    <t>CONVERTIBLE DEBT RELATED PARTY DISCLOSURE: Schedule of Carrying Values of Convertible Debt Instruments (related party) (Details) - USD ($)</t>
  </si>
  <si>
    <t>Principal value (CDRP)</t>
  </si>
  <si>
    <t>Fair value of embedded derivatives (CDRP)</t>
  </si>
  <si>
    <t>Accrued interest (CDRP)</t>
  </si>
  <si>
    <t>Debt discount (CDRP)</t>
  </si>
  <si>
    <t>CONVERTIBLE DEBT RELATED PARTY DISCLOSURE (Details) - USD ($) shares in Millions</t>
  </si>
  <si>
    <t>Convertible Related Party Debenture Conversions</t>
  </si>
  <si>
    <t>CAPITAL STOCK DISCLOSURE (Details) shares in Millions</t>
  </si>
  <si>
    <t>Dec. 31, 2018USD ($)shares</t>
  </si>
  <si>
    <t>Issuance of shares for consulting services.</t>
  </si>
  <si>
    <t>Common stock issued for services | shares</t>
  </si>
  <si>
    <t>Fair value of services performed | $</t>
  </si>
  <si>
    <t>Issuance of shares to Directors in lieu of unpaid fees</t>
  </si>
  <si>
    <t>SUBSEQUENT EVENTS DISCLOSURE (Details) - Compensatory Common Stock Issuance shares in Millions, $ in Millions</t>
  </si>
  <si>
    <t>5 Months Ended</t>
  </si>
  <si>
    <t>Jun. 14, 2019USD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12724148</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9</v>
      </c>
    </row>
    <row r="18" spans="1:3">
      <c r="A18" s="4" t="s">
        <v>30</v>
      </c>
      <c r="B18" s="4" t="s">
        <v>31</v>
      </c>
    </row>
    <row r="19" spans="1:3">
      <c r="A19" s="4" t="s">
        <v>32</v>
      </c>
      <c r="B19" s="4" t="s">
        <v>24</v>
      </c>
    </row>
    <row r="20" spans="1:3">
      <c r="A20" s="4" t="s">
        <v>33</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08</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83371</v>
      </c>
      <c r="C3" s="6" t="n">
        <v>109426</v>
      </c>
    </row>
    <row r="4" spans="1:3">
      <c r="A4" s="4" t="s">
        <v>38</v>
      </c>
      <c r="B4" s="5" t="n">
        <v>42500</v>
      </c>
      <c r="C4" s="5" t="n">
        <v>0</v>
      </c>
    </row>
    <row r="5" spans="1:3">
      <c r="A5" s="4" t="s">
        <v>39</v>
      </c>
      <c r="B5" s="5" t="n">
        <v>325871</v>
      </c>
      <c r="C5" s="5" t="n">
        <v>109426</v>
      </c>
    </row>
    <row r="6" spans="1:3">
      <c r="A6" s="4" t="s">
        <v>40</v>
      </c>
      <c r="B6" s="5" t="n">
        <v>325871</v>
      </c>
      <c r="C6" s="5" t="n">
        <v>109426</v>
      </c>
    </row>
    <row r="7" spans="1:3">
      <c r="A7" s="3" t="s">
        <v>41</v>
      </c>
    </row>
    <row r="8" spans="1:3">
      <c r="A8" s="4" t="s">
        <v>42</v>
      </c>
      <c r="B8" s="5" t="n">
        <v>642006</v>
      </c>
      <c r="C8" s="5" t="n">
        <v>606751</v>
      </c>
    </row>
    <row r="9" spans="1:3">
      <c r="A9" s="4" t="s">
        <v>43</v>
      </c>
      <c r="B9" s="5" t="n">
        <v>163990</v>
      </c>
      <c r="C9" s="5" t="n">
        <v>171105</v>
      </c>
    </row>
    <row r="10" spans="1:3">
      <c r="A10" s="4" t="s">
        <v>44</v>
      </c>
      <c r="B10" s="5" t="n">
        <v>0</v>
      </c>
      <c r="C10" s="5" t="n">
        <v>947160</v>
      </c>
    </row>
    <row r="11" spans="1:3">
      <c r="A11" s="4" t="s">
        <v>45</v>
      </c>
      <c r="B11" s="5" t="n">
        <v>1408789</v>
      </c>
      <c r="C11" s="5" t="n">
        <v>257614</v>
      </c>
    </row>
    <row r="12" spans="1:3">
      <c r="A12" s="4" t="s">
        <v>46</v>
      </c>
      <c r="B12" s="5" t="n">
        <v>2214785</v>
      </c>
      <c r="C12" s="5" t="n">
        <v>1982630</v>
      </c>
    </row>
    <row r="13" spans="1:3">
      <c r="A13" s="4" t="s">
        <v>47</v>
      </c>
      <c r="B13" s="5" t="n">
        <v>2214785</v>
      </c>
      <c r="C13" s="5" t="n">
        <v>1982630</v>
      </c>
    </row>
    <row r="14" spans="1:3">
      <c r="A14" s="3" t="s">
        <v>48</v>
      </c>
    </row>
    <row r="15" spans="1:3">
      <c r="A15" s="4" t="s">
        <v>49</v>
      </c>
      <c r="B15" s="5" t="n">
        <v>96590</v>
      </c>
      <c r="C15" s="5" t="n">
        <v>51857</v>
      </c>
    </row>
    <row r="16" spans="1:3">
      <c r="A16" s="4" t="s">
        <v>50</v>
      </c>
      <c r="B16" s="5" t="n">
        <v>1060000</v>
      </c>
      <c r="C16" s="5" t="n">
        <v>1060000</v>
      </c>
    </row>
    <row r="17" spans="1:3">
      <c r="A17" s="4" t="s">
        <v>51</v>
      </c>
      <c r="B17" s="5" t="n">
        <v>1766832</v>
      </c>
      <c r="C17" s="5" t="n">
        <v>1134763</v>
      </c>
    </row>
    <row r="18" spans="1:3">
      <c r="A18" s="4" t="s">
        <v>52</v>
      </c>
      <c r="B18" s="5" t="n">
        <v>-4812336</v>
      </c>
      <c r="C18" s="5" t="n">
        <v>-4119824</v>
      </c>
    </row>
    <row r="19" spans="1:3">
      <c r="A19" s="4" t="s">
        <v>53</v>
      </c>
      <c r="B19" s="5" t="n">
        <v>-1888914</v>
      </c>
      <c r="C19" s="5" t="n">
        <v>-1873204</v>
      </c>
    </row>
    <row r="20" spans="1:3">
      <c r="A20" s="4" t="s">
        <v>54</v>
      </c>
      <c r="B20" s="6" t="n">
        <v>325871</v>
      </c>
      <c r="C20" s="6" t="n">
        <v>109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2</v>
      </c>
    </row>
    <row r="3" spans="1:3">
      <c r="A3" s="4" t="s">
        <v>166</v>
      </c>
      <c r="B3" s="5" t="n">
        <v>20686000</v>
      </c>
      <c r="C3" s="5" t="n">
        <v>37482000</v>
      </c>
    </row>
    <row r="4" spans="1:3">
      <c r="A4" s="4" t="s">
        <v>167</v>
      </c>
    </row>
    <row r="5" spans="1:3">
      <c r="A5" s="4" t="s">
        <v>166</v>
      </c>
      <c r="B5" s="5" t="n">
        <v>0</v>
      </c>
      <c r="C5" s="5" t="n">
        <v>26375000</v>
      </c>
    </row>
    <row r="6" spans="1:3">
      <c r="A6" s="4" t="s">
        <v>168</v>
      </c>
    </row>
    <row r="7" spans="1:3">
      <c r="A7" s="4" t="s">
        <v>166</v>
      </c>
      <c r="B7" s="5" t="n">
        <v>20156000</v>
      </c>
      <c r="C7" s="5" t="n">
        <v>10577000</v>
      </c>
    </row>
    <row r="8" spans="1:3">
      <c r="A8" s="4" t="s">
        <v>169</v>
      </c>
    </row>
    <row r="9" spans="1:3">
      <c r="A9" s="4" t="s">
        <v>166</v>
      </c>
      <c r="B9" s="5" t="n">
        <v>530000</v>
      </c>
      <c r="C9" s="5" t="n">
        <v>53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61</v>
      </c>
      <c r="D1" s="2" t="s">
        <v>1</v>
      </c>
    </row>
    <row r="2" spans="1:5">
      <c r="B2" s="2" t="s">
        <v>2</v>
      </c>
      <c r="C2" s="2" t="s">
        <v>62</v>
      </c>
      <c r="D2" s="2" t="s">
        <v>2</v>
      </c>
      <c r="E2" s="2" t="s">
        <v>62</v>
      </c>
    </row>
    <row r="3" spans="1:5">
      <c r="A3" s="4" t="s">
        <v>171</v>
      </c>
    </row>
    <row r="4" spans="1:5">
      <c r="A4" s="4" t="s">
        <v>172</v>
      </c>
      <c r="B4" s="6" t="n">
        <v>44000</v>
      </c>
      <c r="C4" s="6" t="n">
        <v>40000</v>
      </c>
      <c r="D4" s="6" t="n">
        <v>130000</v>
      </c>
      <c r="E4" s="6" t="n">
        <v>120000</v>
      </c>
    </row>
    <row r="5" spans="1:5">
      <c r="A5" s="4" t="s">
        <v>173</v>
      </c>
    </row>
    <row r="6" spans="1:5">
      <c r="A6" s="4" t="s">
        <v>172</v>
      </c>
      <c r="B6" s="5" t="n">
        <v>25000</v>
      </c>
      <c r="C6" s="5" t="n">
        <v>18000</v>
      </c>
      <c r="D6" s="5" t="n">
        <v>72000</v>
      </c>
      <c r="E6" s="5" t="n">
        <v>84000</v>
      </c>
    </row>
    <row r="7" spans="1:5">
      <c r="A7" s="4" t="s">
        <v>174</v>
      </c>
    </row>
    <row r="8" spans="1:5">
      <c r="A8" s="4" t="s">
        <v>172</v>
      </c>
      <c r="B8" s="5" t="n">
        <v>23000</v>
      </c>
      <c r="C8" s="5" t="n">
        <v>21000</v>
      </c>
      <c r="D8" s="5" t="n">
        <v>68000</v>
      </c>
      <c r="E8" s="5" t="n">
        <v>63000</v>
      </c>
    </row>
    <row r="9" spans="1:5">
      <c r="A9" s="4" t="s">
        <v>175</v>
      </c>
    </row>
    <row r="10" spans="1:5">
      <c r="A10" s="4" t="s">
        <v>172</v>
      </c>
      <c r="B10" s="5" t="n">
        <v>6000</v>
      </c>
      <c r="C10" s="5" t="n">
        <v>3000</v>
      </c>
      <c r="D10" s="5" t="n">
        <v>12000</v>
      </c>
      <c r="E10" s="5" t="n">
        <v>12000</v>
      </c>
    </row>
    <row r="11" spans="1:5">
      <c r="A11" s="4" t="s">
        <v>172</v>
      </c>
      <c r="B11" s="6" t="n">
        <v>98000</v>
      </c>
      <c r="C11" s="6" t="n">
        <v>82000</v>
      </c>
      <c r="D11" s="6" t="n">
        <v>282000</v>
      </c>
      <c r="E11" s="6" t="n">
        <v>279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6</v>
      </c>
      <c r="B1" s="2" t="s">
        <v>2</v>
      </c>
      <c r="C1" s="2" t="s">
        <v>35</v>
      </c>
    </row>
    <row r="2" spans="1:3">
      <c r="A2" s="3" t="s">
        <v>4</v>
      </c>
    </row>
    <row r="3" spans="1:3">
      <c r="A3" s="4" t="s">
        <v>177</v>
      </c>
      <c r="B3" s="9" t="n">
        <v>0.4</v>
      </c>
      <c r="C3" s="9" t="n">
        <v>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5</v>
      </c>
    </row>
    <row r="2" spans="1:3">
      <c r="A2" s="3" t="s">
        <v>4</v>
      </c>
    </row>
    <row r="3" spans="1:3">
      <c r="A3" s="4" t="s">
        <v>56</v>
      </c>
      <c r="B3" s="7" t="n">
        <v>0.001</v>
      </c>
      <c r="C3" s="7" t="n">
        <v>0.001</v>
      </c>
    </row>
    <row r="4" spans="1:3">
      <c r="A4" s="4" t="s">
        <v>57</v>
      </c>
      <c r="B4" s="5" t="n">
        <v>250000000</v>
      </c>
      <c r="C4" s="5" t="n">
        <v>250000000</v>
      </c>
    </row>
    <row r="5" spans="1:3">
      <c r="A5" s="4" t="s">
        <v>58</v>
      </c>
      <c r="B5" s="5" t="n">
        <v>96600000</v>
      </c>
      <c r="C5" s="5" t="n">
        <v>51900000</v>
      </c>
    </row>
    <row r="6" spans="1:3">
      <c r="A6" s="4" t="s">
        <v>59</v>
      </c>
      <c r="B6" s="5" t="n">
        <v>96600000</v>
      </c>
      <c r="C6" s="5" t="n">
        <v>51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5</v>
      </c>
    </row>
    <row r="2" spans="1:3">
      <c r="A2" s="4" t="s">
        <v>179</v>
      </c>
    </row>
    <row r="3" spans="1:3">
      <c r="A3" s="4" t="s">
        <v>44</v>
      </c>
      <c r="B3" s="6" t="n">
        <v>0</v>
      </c>
      <c r="C3" s="6" t="n">
        <v>750000</v>
      </c>
    </row>
    <row r="4" spans="1:3">
      <c r="A4" s="4" t="s">
        <v>180</v>
      </c>
    </row>
    <row r="5" spans="1:3">
      <c r="A5" s="4" t="s">
        <v>44</v>
      </c>
      <c r="B5" s="5" t="n">
        <v>0</v>
      </c>
      <c r="C5" s="5" t="n">
        <v>736000</v>
      </c>
    </row>
    <row r="6" spans="1:3">
      <c r="A6" s="4" t="s">
        <v>181</v>
      </c>
    </row>
    <row r="7" spans="1:3">
      <c r="A7" s="4" t="s">
        <v>44</v>
      </c>
      <c r="B7" s="5" t="n">
        <v>0</v>
      </c>
      <c r="C7" s="5" t="n">
        <v>22264</v>
      </c>
    </row>
    <row r="8" spans="1:3">
      <c r="A8" s="4" t="s">
        <v>182</v>
      </c>
    </row>
    <row r="9" spans="1:3">
      <c r="A9" s="4" t="s">
        <v>44</v>
      </c>
      <c r="B9" s="5" t="n">
        <v>0</v>
      </c>
      <c r="C9" s="5" t="n">
        <v>-561104</v>
      </c>
    </row>
    <row r="10" spans="1:3">
      <c r="A10" s="4" t="s">
        <v>44</v>
      </c>
      <c r="B10" s="6" t="n">
        <v>0</v>
      </c>
      <c r="C10" s="6" t="n">
        <v>9471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61</v>
      </c>
      <c r="D1" s="2" t="s">
        <v>1</v>
      </c>
    </row>
    <row r="2" spans="1:5">
      <c r="B2" s="2" t="s">
        <v>2</v>
      </c>
      <c r="C2" s="2" t="s">
        <v>62</v>
      </c>
      <c r="D2" s="2" t="s">
        <v>2</v>
      </c>
      <c r="E2" s="2" t="s">
        <v>62</v>
      </c>
    </row>
    <row r="3" spans="1:5">
      <c r="A3" s="4" t="s">
        <v>95</v>
      </c>
      <c r="D3" s="6" t="n">
        <v>265000</v>
      </c>
      <c r="E3" s="6" t="n">
        <v>255500</v>
      </c>
    </row>
    <row r="4" spans="1:5">
      <c r="A4" s="4" t="s">
        <v>70</v>
      </c>
      <c r="B4" s="6" t="n">
        <v>420275</v>
      </c>
      <c r="C4" s="6" t="n">
        <v>77000</v>
      </c>
      <c r="D4" s="5" t="n">
        <v>540275</v>
      </c>
      <c r="E4" s="5" t="n">
        <v>131000</v>
      </c>
    </row>
    <row r="5" spans="1:5">
      <c r="A5" s="4" t="s">
        <v>96</v>
      </c>
      <c r="D5" s="5" t="n">
        <v>895000</v>
      </c>
      <c r="E5" s="5" t="n">
        <v>0</v>
      </c>
    </row>
    <row r="6" spans="1:5">
      <c r="A6" s="4" t="s">
        <v>72</v>
      </c>
      <c r="B6" s="6" t="n">
        <v>467064</v>
      </c>
      <c r="C6" s="6" t="n">
        <v>0</v>
      </c>
      <c r="D6" s="5" t="n">
        <v>510893</v>
      </c>
      <c r="E6" s="6" t="n">
        <v>0</v>
      </c>
    </row>
    <row r="7" spans="1:5">
      <c r="A7" s="4" t="s">
        <v>184</v>
      </c>
    </row>
    <row r="8" spans="1:5">
      <c r="A8" s="4" t="s">
        <v>185</v>
      </c>
      <c r="D8" s="6" t="n">
        <v>210000</v>
      </c>
    </row>
    <row r="9" spans="1:5">
      <c r="A9" s="4" t="s">
        <v>186</v>
      </c>
      <c r="D9" s="10" t="n">
        <v>10.5</v>
      </c>
    </row>
    <row r="10" spans="1:5">
      <c r="A10" s="4" t="s">
        <v>187</v>
      </c>
    </row>
    <row r="11" spans="1:5">
      <c r="A11" s="4" t="s">
        <v>70</v>
      </c>
      <c r="D11" s="6" t="n">
        <v>7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35</v>
      </c>
    </row>
    <row r="2" spans="1:3">
      <c r="A2" s="4" t="s">
        <v>189</v>
      </c>
    </row>
    <row r="3" spans="1:3">
      <c r="A3" s="4" t="s">
        <v>45</v>
      </c>
      <c r="B3" s="6" t="n">
        <v>1415000</v>
      </c>
      <c r="C3" s="6" t="n">
        <v>220000</v>
      </c>
    </row>
    <row r="4" spans="1:3">
      <c r="A4" s="4" t="s">
        <v>190</v>
      </c>
    </row>
    <row r="5" spans="1:3">
      <c r="A5" s="4" t="s">
        <v>45</v>
      </c>
      <c r="B5" s="5" t="n">
        <v>57000</v>
      </c>
      <c r="C5" s="5" t="n">
        <v>156000</v>
      </c>
    </row>
    <row r="6" spans="1:3">
      <c r="A6" s="4" t="s">
        <v>191</v>
      </c>
    </row>
    <row r="7" spans="1:3">
      <c r="A7" s="4" t="s">
        <v>45</v>
      </c>
      <c r="B7" s="5" t="n">
        <v>26541</v>
      </c>
      <c r="C7" s="5" t="n">
        <v>15204</v>
      </c>
    </row>
    <row r="8" spans="1:3">
      <c r="A8" s="4" t="s">
        <v>192</v>
      </c>
    </row>
    <row r="9" spans="1:3">
      <c r="A9" s="4" t="s">
        <v>45</v>
      </c>
      <c r="B9" s="5" t="n">
        <v>-89752</v>
      </c>
      <c r="C9" s="5" t="n">
        <v>-133590</v>
      </c>
    </row>
    <row r="10" spans="1:3">
      <c r="A10" s="4" t="s">
        <v>45</v>
      </c>
      <c r="B10" s="6" t="n">
        <v>1408789</v>
      </c>
      <c r="C10" s="6" t="n">
        <v>2576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1</v>
      </c>
      <c r="D1" s="2" t="s">
        <v>1</v>
      </c>
    </row>
    <row r="2" spans="1:5">
      <c r="B2" s="2" t="s">
        <v>2</v>
      </c>
      <c r="C2" s="2" t="s">
        <v>62</v>
      </c>
      <c r="D2" s="2" t="s">
        <v>2</v>
      </c>
      <c r="E2" s="2" t="s">
        <v>62</v>
      </c>
    </row>
    <row r="3" spans="1:5">
      <c r="A3" s="4" t="s">
        <v>94</v>
      </c>
      <c r="D3" s="6" t="n">
        <v>1415000</v>
      </c>
      <c r="E3" s="6" t="n">
        <v>175000</v>
      </c>
    </row>
    <row r="4" spans="1:5">
      <c r="A4" s="4" t="s">
        <v>71</v>
      </c>
      <c r="B4" s="6" t="n">
        <v>-43020</v>
      </c>
      <c r="C4" s="6" t="n">
        <v>169492</v>
      </c>
      <c r="D4" s="5" t="n">
        <v>48601</v>
      </c>
      <c r="E4" s="6" t="n">
        <v>169492</v>
      </c>
    </row>
    <row r="5" spans="1:5">
      <c r="A5" s="4" t="s">
        <v>194</v>
      </c>
    </row>
    <row r="6" spans="1:5">
      <c r="A6" s="4" t="s">
        <v>185</v>
      </c>
      <c r="D6" s="6" t="n">
        <v>270000</v>
      </c>
    </row>
    <row r="7" spans="1:5">
      <c r="A7" s="4" t="s">
        <v>186</v>
      </c>
      <c r="D7" s="10" t="n">
        <v>2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7"/>
  </cols>
  <sheetData>
    <row r="1" spans="1:2">
      <c r="A1" s="1" t="s">
        <v>195</v>
      </c>
      <c r="B1" s="2" t="s">
        <v>1</v>
      </c>
    </row>
    <row r="2" spans="1:2">
      <c r="B2" s="2" t="s">
        <v>196</v>
      </c>
    </row>
    <row r="3" spans="1:2">
      <c r="A3" s="4" t="s">
        <v>197</v>
      </c>
    </row>
    <row r="4" spans="1:2">
      <c r="A4" s="4" t="s">
        <v>198</v>
      </c>
      <c r="B4" s="10" t="n">
        <v>0.4</v>
      </c>
    </row>
    <row r="5" spans="1:2">
      <c r="A5" s="4" t="s">
        <v>199</v>
      </c>
      <c r="B5" s="6" t="n">
        <v>10000</v>
      </c>
    </row>
    <row r="6" spans="1:2">
      <c r="A6" s="4" t="s">
        <v>200</v>
      </c>
    </row>
    <row r="7" spans="1:2">
      <c r="A7" s="4" t="s">
        <v>198</v>
      </c>
      <c r="B7" s="10" t="n">
        <v>8.6</v>
      </c>
    </row>
    <row r="8" spans="1:2">
      <c r="A8" s="4" t="s">
        <v>199</v>
      </c>
      <c r="B8" s="6" t="n">
        <v>7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01</v>
      </c>
      <c r="B1" s="2" t="s">
        <v>202</v>
      </c>
    </row>
    <row r="2" spans="1:2">
      <c r="B2" s="2" t="s">
        <v>203</v>
      </c>
    </row>
    <row r="3" spans="1:2">
      <c r="A3" s="4" t="s">
        <v>198</v>
      </c>
      <c r="B3" s="10" t="n">
        <v>16.1</v>
      </c>
    </row>
    <row r="4" spans="1:2">
      <c r="A4" s="4" t="s">
        <v>199</v>
      </c>
      <c r="B4" s="9"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80219</v>
      </c>
      <c r="C4" s="6" t="n">
        <v>58480</v>
      </c>
      <c r="D4" s="6" t="n">
        <v>270442</v>
      </c>
      <c r="E4" s="6" t="n">
        <v>254576</v>
      </c>
    </row>
    <row r="5" spans="1:5">
      <c r="A5" s="4" t="s">
        <v>65</v>
      </c>
      <c r="B5" s="5" t="n">
        <v>159973</v>
      </c>
      <c r="C5" s="5" t="n">
        <v>107549</v>
      </c>
      <c r="D5" s="5" t="n">
        <v>439753</v>
      </c>
      <c r="E5" s="5" t="n">
        <v>475718</v>
      </c>
    </row>
    <row r="6" spans="1:5">
      <c r="A6" s="4" t="s">
        <v>66</v>
      </c>
      <c r="B6" s="5" t="n">
        <v>240192</v>
      </c>
      <c r="C6" s="5" t="n">
        <v>166029</v>
      </c>
      <c r="D6" s="5" t="n">
        <v>710195</v>
      </c>
      <c r="E6" s="5" t="n">
        <v>730294</v>
      </c>
    </row>
    <row r="7" spans="1:5">
      <c r="A7" s="4" t="s">
        <v>67</v>
      </c>
      <c r="B7" s="5" t="n">
        <v>-240192</v>
      </c>
      <c r="C7" s="5" t="n">
        <v>-166029</v>
      </c>
      <c r="D7" s="5" t="n">
        <v>-710195</v>
      </c>
      <c r="E7" s="5" t="n">
        <v>-730294</v>
      </c>
    </row>
    <row r="8" spans="1:5">
      <c r="A8" s="3" t="s">
        <v>68</v>
      </c>
    </row>
    <row r="9" spans="1:5">
      <c r="A9" s="4" t="s">
        <v>69</v>
      </c>
      <c r="B9" s="5" t="n">
        <v>-347200</v>
      </c>
      <c r="C9" s="5" t="n">
        <v>-204962</v>
      </c>
      <c r="D9" s="5" t="n">
        <v>-984884</v>
      </c>
      <c r="E9" s="5" t="n">
        <v>-392386</v>
      </c>
    </row>
    <row r="10" spans="1:5">
      <c r="A10" s="4" t="s">
        <v>70</v>
      </c>
      <c r="B10" s="5" t="n">
        <v>420275</v>
      </c>
      <c r="C10" s="5" t="n">
        <v>77000</v>
      </c>
      <c r="D10" s="5" t="n">
        <v>540275</v>
      </c>
      <c r="E10" s="5" t="n">
        <v>131000</v>
      </c>
    </row>
    <row r="11" spans="1:5">
      <c r="A11" s="4" t="s">
        <v>71</v>
      </c>
      <c r="B11" s="5" t="n">
        <v>43020</v>
      </c>
      <c r="C11" s="5" t="n">
        <v>-169492</v>
      </c>
      <c r="D11" s="5" t="n">
        <v>-48601</v>
      </c>
      <c r="E11" s="5" t="n">
        <v>-169492</v>
      </c>
    </row>
    <row r="12" spans="1:5">
      <c r="A12" s="4" t="s">
        <v>72</v>
      </c>
      <c r="B12" s="5" t="n">
        <v>467064</v>
      </c>
      <c r="C12" s="5" t="n">
        <v>0</v>
      </c>
      <c r="D12" s="5" t="n">
        <v>510893</v>
      </c>
      <c r="E12" s="5" t="n">
        <v>0</v>
      </c>
    </row>
    <row r="13" spans="1:5">
      <c r="A13" s="4" t="s">
        <v>73</v>
      </c>
      <c r="B13" s="5" t="n">
        <v>583159</v>
      </c>
      <c r="C13" s="5" t="n">
        <v>-297454</v>
      </c>
      <c r="D13" s="5" t="n">
        <v>17683</v>
      </c>
      <c r="E13" s="5" t="n">
        <v>-430878</v>
      </c>
    </row>
    <row r="14" spans="1:5">
      <c r="A14" s="4" t="s">
        <v>74</v>
      </c>
      <c r="B14" s="6" t="n">
        <v>342967</v>
      </c>
      <c r="C14" s="6" t="n">
        <v>-463483</v>
      </c>
      <c r="D14" s="6" t="n">
        <v>-692512</v>
      </c>
      <c r="E14" s="6" t="n">
        <v>-1161172</v>
      </c>
    </row>
    <row r="15" spans="1:5">
      <c r="A15" s="3" t="s">
        <v>75</v>
      </c>
    </row>
    <row r="16" spans="1:5">
      <c r="A16" s="4" t="s">
        <v>76</v>
      </c>
      <c r="B16" s="6" t="n">
        <v>0</v>
      </c>
      <c r="C16" s="8" t="n">
        <v>-0.02</v>
      </c>
      <c r="D16" s="8" t="n">
        <v>-0.01</v>
      </c>
      <c r="E16" s="8" t="n">
        <v>-0.04</v>
      </c>
    </row>
    <row r="17" spans="1:5">
      <c r="A17" s="4" t="s">
        <v>77</v>
      </c>
      <c r="B17" s="6" t="n">
        <v>0</v>
      </c>
      <c r="C17" s="8" t="n">
        <v>-0.02</v>
      </c>
      <c r="D17" s="8" t="n">
        <v>-0.01</v>
      </c>
      <c r="E17" s="8" t="n">
        <v>-0.04</v>
      </c>
    </row>
    <row r="18" spans="1:5">
      <c r="A18" s="3" t="s">
        <v>78</v>
      </c>
    </row>
    <row r="19" spans="1:5">
      <c r="A19" s="4" t="s">
        <v>79</v>
      </c>
      <c r="B19" s="5" t="n">
        <v>87367000</v>
      </c>
      <c r="C19" s="5" t="n">
        <v>28700000</v>
      </c>
      <c r="D19" s="5" t="n">
        <v>66324000</v>
      </c>
      <c r="E19" s="5" t="n">
        <v>27667000</v>
      </c>
    </row>
    <row r="20" spans="1:5">
      <c r="A20" s="4" t="s">
        <v>80</v>
      </c>
      <c r="B20" s="5" t="n">
        <v>87367000</v>
      </c>
      <c r="C20" s="5" t="n">
        <v>28700000</v>
      </c>
      <c r="D20" s="5" t="n">
        <v>66324000</v>
      </c>
      <c r="E20" s="5" t="n">
        <v>2766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2</v>
      </c>
    </row>
    <row r="3" spans="1:3">
      <c r="A3" s="3" t="s">
        <v>82</v>
      </c>
    </row>
    <row r="4" spans="1:3">
      <c r="A4" s="4" t="s">
        <v>74</v>
      </c>
      <c r="B4" s="6" t="n">
        <v>-692512</v>
      </c>
      <c r="C4" s="6" t="n">
        <v>-1161172</v>
      </c>
    </row>
    <row r="5" spans="1:3">
      <c r="A5" s="3" t="s">
        <v>83</v>
      </c>
    </row>
    <row r="6" spans="1:3">
      <c r="A6" s="4" t="s">
        <v>71</v>
      </c>
      <c r="B6" s="5" t="n">
        <v>48601</v>
      </c>
      <c r="C6" s="5" t="n">
        <v>169492</v>
      </c>
    </row>
    <row r="7" spans="1:3">
      <c r="A7" s="4" t="s">
        <v>72</v>
      </c>
      <c r="B7" s="5" t="n">
        <v>-510893</v>
      </c>
      <c r="C7" s="5" t="n">
        <v>0</v>
      </c>
    </row>
    <row r="8" spans="1:3">
      <c r="A8" s="4" t="s">
        <v>84</v>
      </c>
      <c r="B8" s="5" t="n">
        <v>17500</v>
      </c>
      <c r="C8" s="5" t="n">
        <v>0</v>
      </c>
    </row>
    <row r="9" spans="1:3">
      <c r="A9" s="4" t="s">
        <v>85</v>
      </c>
      <c r="B9" s="5" t="n">
        <v>871967</v>
      </c>
      <c r="C9" s="5" t="n">
        <v>293210</v>
      </c>
    </row>
    <row r="10" spans="1:3">
      <c r="A10" s="4" t="s">
        <v>70</v>
      </c>
      <c r="B10" s="5" t="n">
        <v>-540275</v>
      </c>
      <c r="C10" s="5" t="n">
        <v>-131000</v>
      </c>
    </row>
    <row r="11" spans="1:3">
      <c r="A11" s="4" t="s">
        <v>86</v>
      </c>
      <c r="B11" s="5" t="n">
        <v>10000</v>
      </c>
      <c r="C11" s="5" t="n">
        <v>39549</v>
      </c>
    </row>
    <row r="12" spans="1:3">
      <c r="A12" s="3" t="s">
        <v>87</v>
      </c>
    </row>
    <row r="13" spans="1:3">
      <c r="A13" s="4" t="s">
        <v>88</v>
      </c>
      <c r="B13" s="5" t="n">
        <v>-42500</v>
      </c>
      <c r="C13" s="5" t="n">
        <v>1248</v>
      </c>
    </row>
    <row r="14" spans="1:3">
      <c r="A14" s="4" t="s">
        <v>89</v>
      </c>
      <c r="B14" s="5" t="n">
        <v>163656</v>
      </c>
      <c r="C14" s="5" t="n">
        <v>294390</v>
      </c>
    </row>
    <row r="15" spans="1:3">
      <c r="A15" s="4" t="s">
        <v>90</v>
      </c>
      <c r="B15" s="5" t="n">
        <v>-7115</v>
      </c>
      <c r="C15" s="5" t="n">
        <v>23561</v>
      </c>
    </row>
    <row r="16" spans="1:3">
      <c r="A16" s="4" t="s">
        <v>91</v>
      </c>
      <c r="B16" s="5" t="n">
        <v>70516</v>
      </c>
      <c r="C16" s="5" t="n">
        <v>34721</v>
      </c>
    </row>
    <row r="17" spans="1:3">
      <c r="A17" s="4" t="s">
        <v>92</v>
      </c>
      <c r="B17" s="5" t="n">
        <v>-611055</v>
      </c>
      <c r="C17" s="5" t="n">
        <v>-436001</v>
      </c>
    </row>
    <row r="18" spans="1:3">
      <c r="A18" s="3" t="s">
        <v>93</v>
      </c>
    </row>
    <row r="19" spans="1:3">
      <c r="A19" s="4" t="s">
        <v>94</v>
      </c>
      <c r="B19" s="5" t="n">
        <v>1415000</v>
      </c>
      <c r="C19" s="5" t="n">
        <v>175000</v>
      </c>
    </row>
    <row r="20" spans="1:3">
      <c r="A20" s="4" t="s">
        <v>95</v>
      </c>
      <c r="B20" s="5" t="n">
        <v>265000</v>
      </c>
      <c r="C20" s="5" t="n">
        <v>255500</v>
      </c>
    </row>
    <row r="21" spans="1:3">
      <c r="A21" s="4" t="s">
        <v>96</v>
      </c>
      <c r="B21" s="5" t="n">
        <v>-895000</v>
      </c>
      <c r="C21" s="5" t="n">
        <v>0</v>
      </c>
    </row>
    <row r="22" spans="1:3">
      <c r="A22" s="4" t="s">
        <v>97</v>
      </c>
      <c r="B22" s="5" t="n">
        <v>785000</v>
      </c>
      <c r="C22" s="5" t="n">
        <v>430500</v>
      </c>
    </row>
    <row r="23" spans="1:3">
      <c r="A23" s="4" t="s">
        <v>98</v>
      </c>
      <c r="B23" s="5" t="n">
        <v>173945</v>
      </c>
      <c r="C23" s="5" t="n">
        <v>-5501</v>
      </c>
    </row>
    <row r="24" spans="1:3">
      <c r="A24" s="4" t="s">
        <v>99</v>
      </c>
      <c r="B24" s="5" t="n">
        <v>109426</v>
      </c>
      <c r="C24" s="5" t="n">
        <v>32275</v>
      </c>
    </row>
    <row r="25" spans="1:3">
      <c r="A25" s="4" t="s">
        <v>100</v>
      </c>
      <c r="B25" s="5" t="n">
        <v>283371</v>
      </c>
      <c r="C25" s="5" t="n">
        <v>26774</v>
      </c>
    </row>
    <row r="26" spans="1:3">
      <c r="A26" s="3" t="s">
        <v>101</v>
      </c>
    </row>
    <row r="27" spans="1:3">
      <c r="A27" s="4" t="s">
        <v>102</v>
      </c>
      <c r="B27" s="5" t="n">
        <v>32220</v>
      </c>
      <c r="C27" s="5" t="n">
        <v>0</v>
      </c>
    </row>
    <row r="28" spans="1:3">
      <c r="A28" s="4" t="s">
        <v>103</v>
      </c>
      <c r="B28" s="5" t="n">
        <v>164784</v>
      </c>
      <c r="C28" s="5" t="n">
        <v>139000</v>
      </c>
    </row>
    <row r="29" spans="1:3">
      <c r="A29" s="4" t="s">
        <v>104</v>
      </c>
      <c r="B29" s="5" t="n">
        <v>414517</v>
      </c>
      <c r="C29" s="5" t="n">
        <v>0</v>
      </c>
    </row>
    <row r="30" spans="1:3">
      <c r="A30" s="4" t="s">
        <v>105</v>
      </c>
      <c r="B30" s="5" t="n">
        <v>70000</v>
      </c>
      <c r="C30" s="5" t="n">
        <v>0</v>
      </c>
    </row>
    <row r="31" spans="1:3">
      <c r="A31" s="4" t="s">
        <v>106</v>
      </c>
      <c r="B31" s="6" t="n">
        <v>0</v>
      </c>
      <c r="C31" s="6" t="n">
        <v>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4:18:43Z</dcterms:created>
  <dcterms:modified xmlns:dcterms="http://purl.org/dc/terms/" xmlns:xsi="http://www.w3.org/2001/XMLSchema-instance" xsi:type="dcterms:W3CDTF">2019-06-17T14:18:43Z</dcterms:modified>
</cp:coreProperties>
</file>